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0000_);(#,##0.00000)"/>
    <numFmt numFmtId="166" formatCode="_(&quot;$ &quot;#,##0_);_(&quot;$ &quot;(#,##0)"/>
    <numFmt numFmtId="167" formatCode="#,##0.00000%_);(#,##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USD ($) $ in Billions</t>
        </is>
      </c>
      <c r="B1" s="2" t="inlineStr">
        <is>
          <t>Jan. 31, 2025</t>
        </is>
      </c>
      <c r="C1" s="2" t="inlineStr">
        <is>
          <t>Sep. 30, 2024</t>
        </is>
      </c>
    </row>
    <row r="2">
      <c r="A2" s="3" t="inlineStr">
        <is>
          <t>Cover [Abstract]</t>
        </is>
      </c>
      <c r="B2" s="4" t="inlineStr">
        <is>
          <t xml:space="preserve"> </t>
        </is>
      </c>
      <c r="C2" s="4" t="inlineStr">
        <is>
          <t xml:space="preserve"> </t>
        </is>
      </c>
    </row>
    <row r="3">
      <c r="A3" s="4" t="inlineStr">
        <is>
          <t>Entity Central Index Key</t>
        </is>
      </c>
      <c r="B3" s="4" t="inlineStr">
        <is>
          <t>0001655050</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2</t>
        </is>
      </c>
      <c r="C5" s="4" t="inlineStr">
        <is>
          <t xml:space="preserve"> </t>
        </is>
      </c>
    </row>
    <row r="6">
      <c r="A6" s="4" t="inlineStr">
        <is>
          <t>Entity Registrant Name</t>
        </is>
      </c>
      <c r="B6" s="4" t="inlineStr">
        <is>
          <t>BAIN CAPITAL SPECIALTY FINANCE, INC.</t>
        </is>
      </c>
      <c r="C6" s="4" t="inlineStr">
        <is>
          <t xml:space="preserve"> </t>
        </is>
      </c>
    </row>
    <row r="7">
      <c r="A7" s="3" t="inlineStr">
        <is>
          <t>General Description of Registrant [Abstract]</t>
        </is>
      </c>
      <c r="B7" s="4" t="inlineStr">
        <is>
          <t xml:space="preserve"> </t>
        </is>
      </c>
      <c r="C7" s="4" t="inlineStr">
        <is>
          <t xml:space="preserve"> </t>
        </is>
      </c>
    </row>
    <row r="8">
      <c r="A8" s="4" t="inlineStr">
        <is>
          <t>Risk Factors [Table Text Block]</t>
        </is>
      </c>
      <c r="B8" s="4" t="inlineStr">
        <is>
          <t xml:space="preserve">RISK FACTORS You should carefully consider the risk factors described below, and in the section titled “Risk Factors” in the applicable prospectus supplement and any related free writing prospectus, and the risks discussed in the section titled “Item 1A. Risk Factors” in our Annual Report on Form 10-K, 10-Q, Risks Related to the Notes The Notes are unsecured and therefore are effectively subordinated to any secured indebtedness we may incur. The Notes are not secured by any of our assets or any of the assets of our subsidiaries. As a result, the Notes are effectively subordinated to any secured indebtedness we or our subsidiaries have outstanding as of the date of this prospectus supplement or that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was approximately $1.3 billion, approximately $0.7 billion of which was secured indebtedness, approximately $0.4 billion of which was indebtedness of our consolidated subsidiaries and approximately $0.6 billion was our direct unsecured indebtedness. The Notes are subordinated structurally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September 30, 2024, approximately $0.4 billion of the indebtedness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claim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a credit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rated by Moody’s and Fitch. There can be no assurance that their respective credit ratings will remain for any given period of time or that such credit ratings will not be lowered or withdrawn entirely by either Moody’s or Fitch if in their respective judgments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 — Events of Default” in this prospectus supplement. Our ability to recapitalize, incur additional debt and take a number of other actions are not limited by the terms of the Notes and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 — Our strategy involves a high degree of leverage. We intend to continue to finance our investments with borrowed money, which will magnify the potential for gain or loss on amounts invested and may increase the risk of investing in us. The risks of investment in a highly leverage fund include volatility and possible distribution restrictions.” in our most recent Annual Report on Form 10-K.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If an active trading market for the Notes does not develop or is not maintained, you may not be able to sell them. The Notes are a new issue of debt securities for which there currently is no trading market. We do not currently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Our and our subsidiaries’ current and future financing facilities may contain similar restrictions and provisions. If a Change of Control Repurchase Event were to occur, we may not have sufficient funds to repay any such accelerated indebtedness. See “Description of the Notes — Offer to Repurchase Upon a Change of Control Repurchase Event” in this prospectus supplement for additional information. </t>
        </is>
      </c>
      <c r="C8" s="4" t="inlineStr">
        <is>
          <t xml:space="preserve"> </t>
        </is>
      </c>
    </row>
    <row r="9">
      <c r="A9" s="3" t="inlineStr">
        <is>
          <t>Capital Stock, Long-Term Debt, and Other Securities [Abstract]</t>
        </is>
      </c>
      <c r="B9" s="4" t="inlineStr">
        <is>
          <t xml:space="preserve"> </t>
        </is>
      </c>
      <c r="C9" s="4" t="inlineStr">
        <is>
          <t xml:space="preserve"> </t>
        </is>
      </c>
    </row>
    <row r="10">
      <c r="A10" s="4" t="inlineStr">
        <is>
          <t>Capital Stock [Table Text Block]</t>
        </is>
      </c>
      <c r="B10" s="4" t="inlineStr">
        <is>
          <t xml:space="preserve">CAPITALIZATION The following table sets forth our cash and capitalization as of September 30, 2024:
(1) on an actual basis; and
(2) on an as adjusted basis giving effect to the offering of the Notes and th e You should read this table together with “Use of Proceeds” set forth in this prospectus supplement and “Management’s Discussion and Analysis of Financial Condition and Results of Operations” and our consolidated financial statements and related notes thereto included in our most recent Annual Report on Form 10-K 10-Q. Dollar amounts are presented in thousands, except share data.
As of September 30, 2024
Actual As Adjusted
Assets
Investments, at fair value
Non-controlled/non-affiliate $ 1,754,245 $ 1,754,245
Non-controlled/affiliate 80,035 80,035
Controlled affiliate investment (amortized cost of $578,475) 573,670 573,670
Cash and cash equivalents 25,336 367,613
Foreign cash (cost of $4,657) 5,125 5,125
Restricted cash and cash equivalents 29,292 29,292
Collateral on forward currency exchange contracts 9,675 9,675
Deferred financing costs 4,855 4,855
Interest receivable on investments 34,520 34,520
Receivable for sales and paydowns of investments 17,873 17,873
Prepaid Insurance 383 383
Dividend receivable 8,673 8,673
Total Assets $ 2,543,682 2,885,959
Liabilities
Debt (net of unamortized debt issuance costs of $5,592) (1) $ 1,300,607 $ 1,300,607
Interest payable 13,170 13,170
Payable for investments purchased 17,280 17,280
Unrealized depreciation on forward currency exchange contracts 6,549 6,549
Base management fee payable 8,897 8,897
Incentive fee payable 7,020 7,020
Accounts payable and accrued expenses 14,518 14,518
Distributions payable 29,053 29,053
Notes offered hereby —  350,000
Offered issuance costs — Notes offered hereby —  (7,723 )
Total Liabilities $ 1,397,094 $ 1,739,371
As of September 30, 2024
Actual As Adjusted
Net Assets
Common stock, par value $0.001 per share, 100,000,000,000 shares authorized, 64,562,265 shares issued and outstanding $ 65 $ 65
Paid in capital in excess of par value 1,165,191 1,165,191
Total distributable earnings (loss) (18,668 ) (18,668 )
Total net assets 1,146,588 1,146,588
Total Liabilities and Total Net Assets $ 2,543,682 $ 2,885,959
(1) The above table reflects the principal amount of indebtedness outstanding as of September 30, 2024. As of January 17, 2025, we had approximately $1.4 billion principal amount of indebtedness outstanding. This table has not been adjusted to reflect the changes in our outstanding borrowings. The net proceeds from this offering are expected to be used to pay down outstanding secured indebtedness and for general corporate purposes. We may reborrow under our credit facility for general corporate purposes, which include investing in portfolio companies in accordance with our investment objective. See “Use of Proceeds.” </t>
        </is>
      </c>
      <c r="C10" s="4" t="inlineStr">
        <is>
          <t xml:space="preserve"> </t>
        </is>
      </c>
    </row>
    <row r="11">
      <c r="A11" s="4" t="inlineStr">
        <is>
          <t>Long Term Debt, Title [Text Block]</t>
        </is>
      </c>
      <c r="B11" s="4" t="inlineStr">
        <is>
          <t xml:space="preserve"> We are offering for sale $350,000,000 in aggregate principal amount of 5.950% Notes due 2030, which we refer to as the Notes. The Notes will mature on March 15, 2030. We will pay interest on the Notes semi-annually in arrears on March 15 and September 15 of each year, beginning on September 15, 2025. We may redeem the Notes in whole or in part at any time, or from time to time, at the applicable redemption price discussed under the caption “Specific Terms of the Notes and the Offering — Optional Redemption” in this prospectus supplement. In addition, holders of the Notes can require us to repurchase some or all of the Notes at a purchase price equal to 100% of their principal amount, plus accrued and unpaid interest to, but not including, the repurchase date upon the occurrence of a Change of Control Repurchase Event (as defined herein). The Notes will be issued in minimum denominations of $2,000 and integral multiples of $1,000 in excess thereof. </t>
        </is>
      </c>
      <c r="C11" s="4" t="inlineStr">
        <is>
          <t xml:space="preserve"> </t>
        </is>
      </c>
    </row>
    <row r="12">
      <c r="A12" s="4" t="inlineStr">
        <is>
          <t>Long Term Debt, Principal</t>
        </is>
      </c>
      <c r="B12" s="5" t="n">
        <v>1.4</v>
      </c>
      <c r="C12" s="4" t="inlineStr">
        <is>
          <t xml:space="preserve"> </t>
        </is>
      </c>
    </row>
    <row r="13">
      <c r="A13" s="4" t="inlineStr">
        <is>
          <t>Long Term Debt, Dividends and Covenants [Text Block]</t>
        </is>
      </c>
      <c r="B13" s="4" t="inlineStr">
        <is>
          <t xml:space="preserve">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of the 1940 Act as modified by Section 61(a)(1) and (2) of the 1940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t>
        </is>
      </c>
      <c r="C13" s="4" t="inlineStr">
        <is>
          <t xml:space="preserve"> </t>
        </is>
      </c>
    </row>
    <row r="14">
      <c r="A14" s="4" t="inlineStr">
        <is>
          <t>Risks Related to the Notes [Member]</t>
        </is>
      </c>
      <c r="B14" s="4" t="inlineStr">
        <is>
          <t xml:space="preserve"> </t>
        </is>
      </c>
      <c r="C14" s="4" t="inlineStr">
        <is>
          <t xml:space="preserve"> </t>
        </is>
      </c>
    </row>
    <row r="15">
      <c r="A15" s="3" t="inlineStr">
        <is>
          <t>General Description of Registrant [Abstract]</t>
        </is>
      </c>
      <c r="B15" s="4" t="inlineStr">
        <is>
          <t xml:space="preserve"> </t>
        </is>
      </c>
      <c r="C15" s="4" t="inlineStr">
        <is>
          <t xml:space="preserve"> </t>
        </is>
      </c>
    </row>
    <row r="16">
      <c r="A16" s="4" t="inlineStr">
        <is>
          <t>Risk [Text Block]</t>
        </is>
      </c>
      <c r="B16" s="4" t="inlineStr">
        <is>
          <t xml:space="preserve">Risks Related to the Notes The Notes are unsecured and therefore are effectively subordinated to any secured indebtedness we may incur. The Notes are not secured by any of our assets or any of the assets of our subsidiaries. As a result, the Notes are effectively subordinated to any secured indebtedness we or our subsidiaries have outstanding as of the date of this prospectus supplement or that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was approximately $1.3 billion, approximately $0.7 billion of which was secured indebtedness, approximately $0.4 billion of which was indebtedness of our consolidated subsidiaries and approximately $0.6 billion was our direct unsecured indebtedness. The Notes are subordinated structurally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September 30, 2024, approximately $0.4 billion of the indebtedness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claim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a credit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rated by Moody’s and Fitch. There can be no assurance that their respective credit ratings will remain for any given period of time or that such credit ratings will not be lowered or withdrawn entirely by either Moody’s or Fitch if in their respective judgments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 — Events of Default” in this prospectus supplement. Our ability to recapitalize, incur additional debt and take a number of other actions are not limited by the terms of the Notes and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 — Our strategy involves a high degree of leverage. We intend to continue to finance our investments with borrowed money, which will magnify the potential for gain or loss on amounts invested and may increase the risk of investing in us. The risks of investment in a highly leverage fund include volatility and possible distribution restrictions.” in our most recent Annual Report on Form 10-K.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If an active trading market for the Notes does not develop or is not maintained, you may not be able to sell them. The Notes are a new issue of debt securities for which there currently is no trading market. We do not currently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Our and our subsidiaries’ current and future financing facilities may contain similar restrictions and provisions. If a Change of Control Repurchase Event were to occur, we may not have sufficient funds to repay any such accelerated indebtedness. See “Description of the Notes — Offer to Repurchase Upon a Change of Control Repurchase Event” in this prospectus supplement for additional information. </t>
        </is>
      </c>
      <c r="C16" s="4" t="inlineStr">
        <is>
          <t xml:space="preserve"> </t>
        </is>
      </c>
    </row>
    <row r="17">
      <c r="A17" s="4" t="inlineStr">
        <is>
          <t>Common Shares [Member]</t>
        </is>
      </c>
      <c r="B17" s="4" t="inlineStr">
        <is>
          <t xml:space="preserve"> </t>
        </is>
      </c>
      <c r="C17" s="4" t="inlineStr">
        <is>
          <t xml:space="preserve"> </t>
        </is>
      </c>
    </row>
    <row r="18">
      <c r="A18" s="3" t="inlineStr">
        <is>
          <t>Capital Stock, Long-Term Debt, and Other Securities [Abstract]</t>
        </is>
      </c>
      <c r="B18" s="4" t="inlineStr">
        <is>
          <t xml:space="preserve"> </t>
        </is>
      </c>
      <c r="C18" s="4" t="inlineStr">
        <is>
          <t xml:space="preserve"> </t>
        </is>
      </c>
    </row>
    <row r="19">
      <c r="A19" s="4" t="inlineStr">
        <is>
          <t>Outstanding Security, Title [Text Block]</t>
        </is>
      </c>
      <c r="B19" s="4" t="inlineStr">
        <is>
          <t xml:space="preserve"> </t>
        </is>
      </c>
      <c r="C19" s="4" t="inlineStr">
        <is>
          <t>Common stock</t>
        </is>
      </c>
    </row>
    <row r="20">
      <c r="A20" s="4" t="inlineStr">
        <is>
          <t>Outstanding Security, Authorized [Shares]</t>
        </is>
      </c>
      <c r="B20" s="4" t="inlineStr">
        <is>
          <t xml:space="preserve"> </t>
        </is>
      </c>
      <c r="C20" s="6" t="n">
        <v>100000000000</v>
      </c>
    </row>
    <row r="21">
      <c r="A21" s="4" t="inlineStr">
        <is>
          <t>Outstanding Security, Not Held [Shares]</t>
        </is>
      </c>
      <c r="B21" s="4" t="inlineStr">
        <is>
          <t xml:space="preserve"> </t>
        </is>
      </c>
      <c r="C21" s="6" t="n">
        <v>645622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7"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1655050</t>
        </is>
      </c>
    </row>
    <row r="4">
      <c r="A4" s="4" t="inlineStr">
        <is>
          <t>Registrant Name</t>
        </is>
      </c>
      <c r="B4" s="4" t="inlineStr">
        <is>
          <t>BAIN CAPITAL SPECIALTY FINANCE, INC.</t>
        </is>
      </c>
    </row>
    <row r="5">
      <c r="A5" s="4" t="inlineStr">
        <is>
          <t>Registration File Number</t>
        </is>
      </c>
      <c r="B5" s="4" t="inlineStr">
        <is>
          <t>333-265951</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Jan. 3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true</t>
        </is>
      </c>
    </row>
    <row r="5">
      <c r="A5" s="4" t="inlineStr">
        <is>
          <t>Rule 457(r)</t>
        </is>
      </c>
      <c r="B5" s="4" t="inlineStr">
        <is>
          <t>true</t>
        </is>
      </c>
    </row>
    <row r="6">
      <c r="A6" s="4" t="inlineStr">
        <is>
          <t>Security Type</t>
        </is>
      </c>
      <c r="B6" s="4" t="inlineStr">
        <is>
          <t>Debt</t>
        </is>
      </c>
    </row>
    <row r="7">
      <c r="A7" s="4" t="inlineStr">
        <is>
          <t>Security Class Title</t>
        </is>
      </c>
      <c r="B7" s="4" t="inlineStr">
        <is>
          <t>5.950 %Notes due2030</t>
        </is>
      </c>
    </row>
    <row r="8">
      <c r="A8" s="4" t="inlineStr">
        <is>
          <t>Amount Registered | shares</t>
        </is>
      </c>
      <c r="B8" s="6" t="n">
        <v>350000000</v>
      </c>
    </row>
    <row r="9">
      <c r="A9" s="4" t="inlineStr">
        <is>
          <t>Proposed Maximum Offering Price per Unit</t>
        </is>
      </c>
      <c r="B9" s="7" t="n">
        <v>0.98865</v>
      </c>
    </row>
    <row r="10">
      <c r="A10" s="4" t="inlineStr">
        <is>
          <t>Maximum Aggregate Offering Price</t>
        </is>
      </c>
      <c r="B10" s="8" t="n">
        <v>346027500</v>
      </c>
    </row>
    <row r="11">
      <c r="A11" s="4" t="inlineStr">
        <is>
          <t>Fee Rate</t>
        </is>
      </c>
      <c r="B11" s="9" t="n">
        <v>0.0001531</v>
      </c>
    </row>
    <row r="12">
      <c r="A12" s="4" t="inlineStr">
        <is>
          <t>Amount of Registration Fee</t>
        </is>
      </c>
      <c r="B12" s="10" t="n">
        <v>52976.81</v>
      </c>
    </row>
    <row r="13">
      <c r="A13" s="4" t="inlineStr">
        <is>
          <t>Offering Note</t>
        </is>
      </c>
      <c r="B13" s="4" t="inlineStr">
        <is>
          <t>(1) The registration fee is calculated in accordance with Rule 457(r) of the Securities Act of 1933, as amended. This “Calculation of Filing Fee” table shall be deemed to update the “Calculation of Registration Fee” table in the registrant’s Registration Statement on Form N-2 (File No. 333-265951)</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Class Title</t>
        </is>
      </c>
      <c r="B17" s="4" t="inlineStr">
        <is>
          <t>Unallocated (Universal) Shelf</t>
        </is>
      </c>
    </row>
    <row r="18">
      <c r="A18" s="4" t="inlineStr">
        <is>
          <t>Maximum Aggregate Offering Price</t>
        </is>
      </c>
      <c r="B18" s="8" t="n">
        <v>150000000</v>
      </c>
    </row>
    <row r="19">
      <c r="A19" s="4" t="inlineStr">
        <is>
          <t>Carry Forward Form Type</t>
        </is>
      </c>
      <c r="B19" s="4" t="inlineStr">
        <is>
          <t>N-2</t>
        </is>
      </c>
    </row>
    <row r="20">
      <c r="A20" s="4" t="inlineStr">
        <is>
          <t>Carry Forward File Number</t>
        </is>
      </c>
      <c r="B20" s="4" t="inlineStr">
        <is>
          <t>333-250965</t>
        </is>
      </c>
    </row>
    <row r="21">
      <c r="A21" s="4" t="inlineStr">
        <is>
          <t>Carry Forward Initial Effective Date</t>
        </is>
      </c>
      <c r="B21" s="4" t="inlineStr">
        <is>
          <t>Feb. 11,  2021</t>
        </is>
      </c>
    </row>
    <row r="22">
      <c r="A22" s="4" t="inlineStr">
        <is>
          <t>Filing Fee Previously Paid in Connection with Unsold Securities to be Carried Forward</t>
        </is>
      </c>
      <c r="B22" s="8" t="n">
        <v>16365</v>
      </c>
    </row>
    <row r="23">
      <c r="A23" s="4" t="inlineStr">
        <is>
          <t>Offering Note</t>
        </is>
      </c>
      <c r="B23" s="4" t="inlineStr">
        <is>
          <t>(1) The registration fee is calculated in accordance with Rule 457(r) of the Securities Act of 1933, as amended. This “Calculation of Filing Fee” table shall be deemed to update the “Calculation of Registration Fee” table in the registrant’s Registration Statement on Form N-2 (File No. 333-26595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8" t="n">
        <v>346027500</v>
      </c>
    </row>
    <row r="4">
      <c r="A4" s="4" t="inlineStr">
        <is>
          <t>Previously Paid Amount</t>
        </is>
      </c>
      <c r="B4" s="6" t="n">
        <v>16365</v>
      </c>
    </row>
    <row r="5">
      <c r="A5" s="4" t="inlineStr">
        <is>
          <t>Total Fee Amount</t>
        </is>
      </c>
      <c r="B5" s="11" t="n">
        <v>52976.81</v>
      </c>
    </row>
    <row r="6">
      <c r="A6" s="4" t="inlineStr">
        <is>
          <t>Total Offset Amount</t>
        </is>
      </c>
      <c r="B6" s="6" t="n">
        <v>0</v>
      </c>
    </row>
    <row r="7">
      <c r="A7" s="4" t="inlineStr">
        <is>
          <t>Net Fee</t>
        </is>
      </c>
      <c r="B7" s="10" t="n">
        <v>30011.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1:37:39Z</dcterms:created>
  <dcterms:modified xmlns:dcterms="http://purl.org/dc/terms/" xmlns:xsi="http://www.w3.org/2001/XMLSchema-instance" xsi:type="dcterms:W3CDTF">2025-02-03T21:37:39Z</dcterms:modified>
</cp:coreProperties>
</file>